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GEO GROUP, INC.</t>
        </is>
      </c>
    </row>
    <row r="8">
      <c r="A8" s="4" t="inlineStr">
        <is>
          <t>Entity Central Index Key</t>
        </is>
      </c>
      <c r="B8" s="4" t="inlineStr">
        <is>
          <t>00009237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 ERFORMANCE Pay Versus Performance Table As required by Section 953(a) of the Dodd-Frank Wall Street Reform and Consumer Protection Act, and Item 402(v) of Regulation S-K, pay-for-performance
Value of Initial Fixed $100 Investment
Year Summary Compensation Table Total for Mr. Gordo (1) Summary Compensation Table Total for Dr. Zoley (1) Compensation Actually Paid to Mr. Gordo (2) Compensation (2) Average Summary Compensation Total for Non-PEO Named Executive Officers (“NEO’s) (3) Average Compensation Actually Paid to Non-PEO (4) Total Shareholder Return (5) Peer Group Total Shareholder Return (6) Net Income Attributable to GEO (7) Adjusted Net (8)
(a) (a) (b) (b) (c) (d) (in thousands)
2022 $4,531,272 $ — $ 7,028,722 $ — $ 3,206,216 $ 5,585,203 $ 56 $ 99 $ 171,813 $ 171,196
2021 1,601,207 11,270,248 1,652,434 10,844,304 1,826,765 1,906,352 41 137 77,418 159,203
2020 — 2,041,894 — (250,121 ) 1,596,221 889,175 63 103 113,032 155,581
(1) The dollar amounts reflected in the columns labeled “(a)” are the amounts of total compensation reported for Mr. Gordo and Dr. Zoley for each corresponding year in the “Total” column of the applicable “Summary Compensation Table.”
(2) The dollar amounts reported in the columns labeled “(b)” represent the amount of “compensation actually paid” (as computed in accordance with Item 402(v) of Regulation S-K Regulation S-K,
Summary of Equity Adjustments - PEO
Year Prinicpal Executive Officer Year End Fair Value of Outstanding and Unvested Equity Awards Granted During the Year Year over Year Change in Value of Outstanding and Unvested Equity Awards Granted in Prior Years Fair Value as of Date of Equity Awards Granted and Vested in the Year Year over Year Change in Value of Equity Awards Granted in Prior Years that Vested in the Year Fair Value at the End of the Prior Year of Equity Failed to Meet Vesting Conditions in the Year Total Equity Award Adjustments
2022 Jose Gordo $ 3,720,000 $ 346,909 $ — $ (9,458 ) $ — $ 4,057,451
2021 Jose Gordo 449,368 (4,912 ) — (1,977 ) — 442,479
2021 George C. Zoley 1,869,156 (166,125 ) — (150,975 ) — 1,552,056
2020 George C. Zoley 1,186,500 (1,048,965 ) — 22,950 — 160,485
(3) The dollar amounts reported in column (c) represent the average of the amounts reported for the Company’s named executive officers (“NEOs”) as a group (excluding any person who served as our principal executive officer, or “PEO”) in the “Total” column of the applicable “Summary Compensation Table.” The names of each of the non-PEO
Evans, Ann M. Schlarb and James Black; (ii) for 2021, Brian R. Evans, Ann M. Schlarb, David Venturella and Joe Negron; and (iii) for 2020, Brian R. Evans, J. David Donahue, Ann M. Schlarb, Blake Davis, and David Venturella.
(4) The dollar amounts reported in column (d) represent the average CAP for the non-PEO S-K. non-PEO S-K, non-PEO
Summary Compensation Table Total to Compensation Actually Paid Reconciliation for Non-PEO
Year Reported Summary Compensation Table for Non-PEO NEO’s Reported Value of Equity Awards Equity Award Adjustments Defined Benefit Plan Service Cost Additions Defined Benefit Plan Actuarial Value Deductions Compensation Actually Paid to Non-PEO
2022 $ 3,206,216 $ (757,001 ) $ 3,070,663 $ 65,325 $ — $ 5,585,203
2021 1,826,765 (656,695 ) 705,982 112,964 (82,664 ) 1,906,352
2020 1,596,221 (534,420 ) (54,034 ) 91,840 (210,432 ) 889,175
Summary of Equity Adjustments - Non-PEO
Year Year End Fair Value of Outstanding and Unvested Equity Awards Granted During the Year Year over Year Change in Value of Outstanding and Unvested Equity Awards Granted in Prior Years Fair Value as of the Vesting Date of Equity Awards Granted and Vested in the Year Year over Year Change in Value of Equity Awards Granted in Prior Years that Vested in the Year Fair Value at the End of the Prior Year of Equity Awards that Failed to Meet Vesting Conditions in the Year Total Equity Award Adjustments
2022 $ 1,684,263 $ 1,507,130 $ — $ (120,730 ) $ — $ 3,070,663
2021 768,741 (36,338 ) — (26,421 ) — 705,982
2020 197,430 (252,868 ) — 1,404 — (54,034 )
(5) Cumulative Total Shareholder Return (“TSR”) is calculated in accordance with the requirements of Item 402(v) of Regulation S-K.
(6) Represents the weighted peer group TSR, weighted according to the respective companies’ stock market capitalization at the beginning of each period for which a return is indicated. Our peer group consisted of similarly sized equity REIT’s. In 2022, due to the transition from REIT status in late 2021, the Compensation Committee continued to review compensation data from the REIT peer group while also referencing market data from a broad survey of general industry companies with revenues between $1 and $3 billion.
(7) The dollar amounts reported represent the amount of net income attributable to The GEO Group, Inc. reflected in the Company’s audited consolidated financial statements for the applicable year.
(8) Adjusted Net Income is calculated as net income/(loss) attributable to GEO adjusted for, if applicable in a given year, gain/loss on asset divestitures, pre-tax, pre-tax, pre-tax, pre-tax, start-up pre-tax, close-out pre-tax, COVID-19 pre-tax, pre-tax, one-time pre-tax, close-out pre-tax,</t>
        </is>
      </c>
      <c r="C4" s="4" t="inlineStr">
        <is>
          <t xml:space="preserve"> </t>
        </is>
      </c>
      <c r="D4" s="4" t="inlineStr">
        <is>
          <t xml:space="preserve"> </t>
        </is>
      </c>
    </row>
    <row r="5">
      <c r="A5" s="4" t="inlineStr">
        <is>
          <t>Company Selected Measure Name</t>
        </is>
      </c>
      <c r="B5" s="4" t="inlineStr">
        <is>
          <t>Adjusted Net Income</t>
        </is>
      </c>
      <c r="C5" s="4" t="inlineStr">
        <is>
          <t xml:space="preserve"> </t>
        </is>
      </c>
      <c r="D5" s="4" t="inlineStr">
        <is>
          <t xml:space="preserve"> </t>
        </is>
      </c>
    </row>
    <row r="6">
      <c r="A6" s="4" t="inlineStr">
        <is>
          <t>Named Executive Officers, Footnote [Text Block]</t>
        </is>
      </c>
      <c r="B6" s="4" t="inlineStr">
        <is>
          <t xml:space="preserve">(3) The dollar amounts reported in column (c) represent the average of the amounts reported for the Company’s named executive officers (“NEOs”) as a group (excluding any person who served as our principal executive officer, or “PEO”) in the “Total” column of the applicable “Summary Compensation Table.” The names of each of the non-PEO
Evans, Ann M. Schlarb and James Black; (ii) for 2021, Brian R. Evans, Ann M. Schlarb, David Venturella and Joe Negron; and (iii) for 2020, Brian R. Evans, J. David Donahue, Ann M. Schlarb, Blake Davis, and David Venturella. </t>
        </is>
      </c>
      <c r="C6" s="4" t="inlineStr">
        <is>
          <t xml:space="preserve"> </t>
        </is>
      </c>
      <c r="D6" s="4" t="inlineStr">
        <is>
          <t xml:space="preserve"> </t>
        </is>
      </c>
    </row>
    <row r="7">
      <c r="A7" s="4" t="inlineStr">
        <is>
          <t>Peer Group Issuers, Footnote [Text Block]</t>
        </is>
      </c>
      <c r="B7" s="4" t="inlineStr">
        <is>
          <t xml:space="preserve">Represents the weighted peer group TSR, weighted according to the respective companies’ stock market capitalization at the beginning of each period for which a return is indicated. Our peer group consisted of similarly sized equity REIT’s. In 2022, due to the transition from REIT status in late 2021, the Compensation Committee continued to review compensation data from the REIT peer group while also referencing market data from a broad survey of general industry companies with revenues between $1 and $3 billion. </t>
        </is>
      </c>
      <c r="C7" s="4" t="inlineStr">
        <is>
          <t xml:space="preserve"> </t>
        </is>
      </c>
      <c r="D7" s="4" t="inlineStr">
        <is>
          <t xml:space="preserve"> </t>
        </is>
      </c>
    </row>
    <row r="8">
      <c r="A8" s="4" t="inlineStr">
        <is>
          <t>Adjustment To PEO Compensation, Footnote [Text Block]</t>
        </is>
      </c>
      <c r="B8" s="4" t="inlineStr">
        <is>
          <t xml:space="preserve">The dollar amounts reported in the columns labeled “(b)” represent the amount of “compensation actually paid” (as computed in accordance with Item 402(v) of Regulation S-K Regulation S-K,
Summary of Equity Adjustments - PEO
Year Prinicpal Executive Officer Year End Fair Value of Outstanding and Unvested Equity Awards Granted During the Year Year over Year Change in Value of Outstanding and Unvested Equity Awards Granted in Prior Years Fair Value as of Date of Equity Awards Granted and Vested in the Year Year over Year Change in Value of Equity Awards Granted in Prior Years that Vested in the Year Fair Value at the End of the Prior Year of Equity Failed to Meet Vesting Conditions in the Year Total Equity Award Adjustments
2022 Jose Gordo $ 3,720,000 $ 346,909 $ — $ (9,458 ) $ — $ 4,057,451
2021 Jose Gordo 449,368 (4,912 ) — (1,977 ) — 442,479
2021 George C. Zoley 1,869,156 (166,125 ) — (150,975 ) — 1,552,056
2020 George C. Zoley 1,186,500 (1,048,965 ) — 22,950 — 160,485 </t>
        </is>
      </c>
      <c r="C8" s="4" t="inlineStr">
        <is>
          <t xml:space="preserve"> </t>
        </is>
      </c>
      <c r="D8" s="4" t="inlineStr">
        <is>
          <t xml:space="preserve"> </t>
        </is>
      </c>
    </row>
    <row r="9">
      <c r="A9" s="4" t="inlineStr">
        <is>
          <t>Non-PEO NEO Average Total Compensation Amount</t>
        </is>
      </c>
      <c r="B9" s="5" t="n">
        <v>3206216</v>
      </c>
      <c r="C9" s="5" t="n">
        <v>1826765</v>
      </c>
      <c r="D9" s="5" t="n">
        <v>1596221</v>
      </c>
    </row>
    <row r="10">
      <c r="A10" s="4" t="inlineStr">
        <is>
          <t>Non-PEO NEO Average Compensation Actually Paid Amount</t>
        </is>
      </c>
      <c r="B10" s="5" t="n">
        <v>5585203</v>
      </c>
      <c r="C10" s="6" t="n">
        <v>1906352</v>
      </c>
      <c r="D10" s="6" t="n">
        <v>889175</v>
      </c>
    </row>
    <row r="11">
      <c r="A11" s="4" t="inlineStr">
        <is>
          <t>Adjustment to Non-PEO NEO Compensation Footnote [Text Block]</t>
        </is>
      </c>
      <c r="B11" s="4" t="inlineStr">
        <is>
          <t xml:space="preserve">Summary Compensation Table Total to Compensation Actually Paid Reconciliation for Non-PEO
Year Reported Summary Compensation Table for Non-PEO NEO’s Reported Value of Equity Awards Equity Award Adjustments Defined Benefit Plan Service Cost Additions Defined Benefit Plan Actuarial Value Deductions Compensation Actually Paid to Non-PEO
2022 $ 3,206,216 $ (757,001 ) $ 3,070,663 $ 65,325 $ — $ 5,585,203
2021 1,826,765 (656,695 ) 705,982 112,964 (82,664 ) 1,906,352
2020 1,596,221 (534,420 ) (54,034 ) 91,840 (210,432 ) 889,175
Summary of Equity Adjustments - Non-PEO
Year Year End Fair Value of Outstanding and Unvested Equity Awards Granted During the Year Year over Year Change in Value of Outstanding and Unvested Equity Awards Granted in Prior Years Fair Value as of the Vesting Date of Equity Awards Granted and Vested in the Year Year over Year Change in Value of Equity Awards Granted in Prior Years that Vested in the Year Fair Value at the End of the Prior Year of Equity Awards that Failed to Meet Vesting Conditions in the Year Total Equity Award Adjustments
2022 $ 1,684,263 $ 1,507,130 $ — $ (120,730 ) $ — $ 3,070,663
2021 768,741 (36,338 ) — (26,421 ) — 705,982
2020 197,430 (252,868 ) — 1,404 — (54,034 ) </t>
        </is>
      </c>
      <c r="C11" s="4" t="inlineStr">
        <is>
          <t xml:space="preserve"> </t>
        </is>
      </c>
      <c r="D11" s="4" t="inlineStr">
        <is>
          <t xml:space="preserve"> </t>
        </is>
      </c>
    </row>
    <row r="12">
      <c r="A12" s="4" t="inlineStr">
        <is>
          <t>Compensation Actually Paid vs. Total Shareholder Return [Text Block]</t>
        </is>
      </c>
      <c r="B12" s="4" t="inlineStr">
        <is>
          <t xml:space="preserve"> CAP and Cumulative TSR The following graph describes the relationship between (a) the CAP for our principal executive officers and the average CAP for our named executive officers other than our principal executive officers included in the applicable Summary Compensation Table and (b) our cumulative total shareholder return across our last three completed fiscal years. </t>
        </is>
      </c>
      <c r="C12" s="4" t="inlineStr">
        <is>
          <t xml:space="preserve"> </t>
        </is>
      </c>
      <c r="D12" s="4" t="inlineStr">
        <is>
          <t xml:space="preserve"> </t>
        </is>
      </c>
    </row>
    <row r="13">
      <c r="A13" s="4" t="inlineStr">
        <is>
          <t>Compensation Actually Paid vs. Net Income [Text Block]</t>
        </is>
      </c>
      <c r="B13" s="4" t="inlineStr">
        <is>
          <t xml:space="preserve"> CAP and Net Income The following graph describes the relationship between (a) the CAP for our principal executive officers and the average CAP for our named executive officers other than our principal executive officers included in the applicable Summary Compensation Table and (b) our net income across our last three completed fiscal years. </t>
        </is>
      </c>
      <c r="C13" s="4" t="inlineStr">
        <is>
          <t xml:space="preserve"> </t>
        </is>
      </c>
      <c r="D13" s="4" t="inlineStr">
        <is>
          <t xml:space="preserve"> </t>
        </is>
      </c>
    </row>
    <row r="14">
      <c r="A14" s="4" t="inlineStr">
        <is>
          <t>Compensation Actually Paid vs. Company Selected Measure [Text Block]</t>
        </is>
      </c>
      <c r="B14" s="4" t="inlineStr">
        <is>
          <t xml:space="preserve"> CAP and Adjusted Net Income The following graph describes the relationship between (a) the CAP for our principal executive officers and the average CAP for our named executive officers other than our principal executive officers included in the applicable Summary Compensation Table and (b) our adjusted net income across our last three completed fiscal years. </t>
        </is>
      </c>
      <c r="C14" s="4" t="inlineStr">
        <is>
          <t xml:space="preserve"> </t>
        </is>
      </c>
      <c r="D14" s="4" t="inlineStr">
        <is>
          <t xml:space="preserve"> </t>
        </is>
      </c>
    </row>
    <row r="15">
      <c r="A15" s="4" t="inlineStr">
        <is>
          <t>Total Shareholder Return Vs Peer Group [Text Block]</t>
        </is>
      </c>
      <c r="B15" s="4" t="inlineStr">
        <is>
          <t xml:space="preserve"> Cumulative TSR of the Company and Cumulative TSR of the Peer Group The following graph describes the relationship between (a) our cumulative total shareholder return across our last three completed fiscal years and (b) the cumulative total shareholder return for our peer group across the same period. </t>
        </is>
      </c>
      <c r="C15" s="4" t="inlineStr">
        <is>
          <t xml:space="preserve"> </t>
        </is>
      </c>
      <c r="D15" s="4" t="inlineStr">
        <is>
          <t xml:space="preserve"> </t>
        </is>
      </c>
    </row>
    <row r="16">
      <c r="A16" s="4" t="inlineStr">
        <is>
          <t>Tabular List [Table Text Block]</t>
        </is>
      </c>
      <c r="B16" s="4" t="inlineStr">
        <is>
          <t xml:space="preserve"> Tabular List of Financial Performance Measures As described in greater detail in “Executive Compensation – Compensation Discussion &amp; Analysis,” the Compensation Committee’s fundamental philosophy is to closely link executive compensation with the achievement of performance goals tied to key metrics and to create an owner-oriented culture through our executive compensation programs. The objectives of our executive compensation program are to ensure that we are able to attract and retain highly skilled executives and to provide a compensation program that incentivizes management to optimize business performance, deploy capital productively, and increase long-term stockholder value. The most important financial performance measures used by the Compensation Committee for the most recently completed fiscal year to link compensation actually paid to our named executive officers to the Company’s performance are as follows:
• Adjusted Net Income
• Adjusted EBITDA
• Return on Capital Employed
• Revenue </t>
        </is>
      </c>
      <c r="C16" s="4" t="inlineStr">
        <is>
          <t xml:space="preserve"> </t>
        </is>
      </c>
      <c r="D16" s="4" t="inlineStr">
        <is>
          <t xml:space="preserve"> </t>
        </is>
      </c>
    </row>
    <row r="17">
      <c r="A17" s="4" t="inlineStr">
        <is>
          <t>Total Shareholder Return Amount</t>
        </is>
      </c>
      <c r="B17" s="5" t="n">
        <v>56</v>
      </c>
      <c r="C17" s="6" t="n">
        <v>41</v>
      </c>
      <c r="D17" s="6" t="n">
        <v>63</v>
      </c>
    </row>
    <row r="18">
      <c r="A18" s="4" t="inlineStr">
        <is>
          <t>Peer Group Total Shareholder Return Amount</t>
        </is>
      </c>
      <c r="B18" s="6" t="n">
        <v>99</v>
      </c>
      <c r="C18" s="6" t="n">
        <v>137</v>
      </c>
      <c r="D18" s="6" t="n">
        <v>103</v>
      </c>
    </row>
    <row r="19">
      <c r="A19" s="4" t="inlineStr">
        <is>
          <t>Net Income (Loss)</t>
        </is>
      </c>
      <c r="B19" s="5" t="n">
        <v>171813000</v>
      </c>
      <c r="C19" s="5" t="n">
        <v>77418000</v>
      </c>
      <c r="D19" s="5" t="n">
        <v>113032000</v>
      </c>
    </row>
    <row r="20">
      <c r="A20" s="4" t="inlineStr">
        <is>
          <t>Company Selected Measure Amount</t>
        </is>
      </c>
      <c r="B20" s="6" t="n">
        <v>171196</v>
      </c>
      <c r="C20" s="6" t="n">
        <v>159203</v>
      </c>
      <c r="D20" s="6" t="n">
        <v>155581</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Net Income</t>
        </is>
      </c>
      <c r="C23" s="4" t="inlineStr">
        <is>
          <t xml:space="preserve"> </t>
        </is>
      </c>
      <c r="D23" s="4" t="inlineStr">
        <is>
          <t xml:space="preserve"> </t>
        </is>
      </c>
    </row>
    <row r="24">
      <c r="A24" s="4" t="inlineStr">
        <is>
          <t>Non-GAAP Measure Description [Text Block]</t>
        </is>
      </c>
      <c r="B24" s="4" t="inlineStr">
        <is>
          <t>Adjusted Net Income is calculated as net income/(loss) attributable to GEO adjusted for, if applicable in a given year, gain/loss on asset divestitures, pre-tax, pre-tax, pre-tax, pre-tax, start-up pre-tax, close-out pre-tax, COVID-19 pre-tax, pre-tax, one-time pre-tax, close-out pre-tax,</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turn on Capital Employed</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venue</t>
        </is>
      </c>
      <c r="C33" s="4" t="inlineStr">
        <is>
          <t xml:space="preserve"> </t>
        </is>
      </c>
      <c r="D33" s="4" t="inlineStr">
        <is>
          <t xml:space="preserve"> </t>
        </is>
      </c>
    </row>
    <row r="34">
      <c r="A34" s="4" t="inlineStr">
        <is>
          <t>Jose Gord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4531272</v>
      </c>
      <c r="C36" s="5" t="n">
        <v>1601207</v>
      </c>
      <c r="D36" s="4" t="inlineStr">
        <is>
          <t xml:space="preserve"> </t>
        </is>
      </c>
    </row>
    <row r="37">
      <c r="A37" s="4" t="inlineStr">
        <is>
          <t>PEO Actually Paid Compensation Amount</t>
        </is>
      </c>
      <c r="B37" s="5" t="n">
        <v>7028722</v>
      </c>
      <c r="C37" s="5" t="n">
        <v>1652434</v>
      </c>
      <c r="D37" s="4" t="inlineStr">
        <is>
          <t xml:space="preserve"> </t>
        </is>
      </c>
    </row>
    <row r="38">
      <c r="A38" s="4" t="inlineStr">
        <is>
          <t>PEO Name</t>
        </is>
      </c>
      <c r="B38" s="4" t="inlineStr">
        <is>
          <t>Jose Gordo</t>
        </is>
      </c>
      <c r="C38" s="4" t="inlineStr">
        <is>
          <t>Jose Gordo</t>
        </is>
      </c>
      <c r="D38" s="4" t="inlineStr">
        <is>
          <t xml:space="preserve"> </t>
        </is>
      </c>
    </row>
    <row r="39">
      <c r="A39" s="4" t="inlineStr">
        <is>
          <t>George C. Zoley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4" t="inlineStr">
        <is>
          <t xml:space="preserve"> </t>
        </is>
      </c>
      <c r="C41" s="5" t="n">
        <v>11270248</v>
      </c>
      <c r="D41" s="5" t="n">
        <v>2041894</v>
      </c>
    </row>
    <row r="42">
      <c r="A42" s="4" t="inlineStr">
        <is>
          <t>PEO Actually Paid Compensation Amount</t>
        </is>
      </c>
      <c r="B42" s="4" t="inlineStr">
        <is>
          <t xml:space="preserve"> </t>
        </is>
      </c>
      <c r="C42" s="5" t="n">
        <v>10844304</v>
      </c>
      <c r="D42" s="5" t="n">
        <v>-250121</v>
      </c>
    </row>
    <row r="43">
      <c r="A43" s="4" t="inlineStr">
        <is>
          <t>PEO Name</t>
        </is>
      </c>
      <c r="B43" s="4" t="inlineStr">
        <is>
          <t xml:space="preserve"> </t>
        </is>
      </c>
      <c r="C43" s="4" t="inlineStr">
        <is>
          <t>George C. Zoley</t>
        </is>
      </c>
      <c r="D43" s="4" t="inlineStr">
        <is>
          <t>George C. Zoley</t>
        </is>
      </c>
    </row>
    <row r="44">
      <c r="A44" s="4" t="inlineStr">
        <is>
          <t>PEO [Member] | Jose Gordo [Member] | Add: Total Equity Awards Adjustment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4057451</v>
      </c>
      <c r="C46" s="5" t="n">
        <v>442479</v>
      </c>
      <c r="D46" s="4" t="inlineStr">
        <is>
          <t xml:space="preserve"> </t>
        </is>
      </c>
    </row>
    <row r="47">
      <c r="A47" s="4" t="inlineStr">
        <is>
          <t>PEO [Member] | Jose Gordo [Member] | Equity Award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Fair Value Of Outstanding And Unvested Equity Awards Granted During The Year</t>
        </is>
      </c>
      <c r="B49" s="6" t="n">
        <v>3720000</v>
      </c>
      <c r="C49" s="6" t="n">
        <v>449368</v>
      </c>
      <c r="D49" s="4" t="inlineStr">
        <is>
          <t xml:space="preserve"> </t>
        </is>
      </c>
    </row>
    <row r="50">
      <c r="A50" s="4" t="inlineStr">
        <is>
          <t>Change in Value of Outstanding and Unvested Equity Awards Granted in Prior Years</t>
        </is>
      </c>
      <c r="B50" s="6" t="n">
        <v>346909</v>
      </c>
      <c r="C50" s="6" t="n">
        <v>-4912</v>
      </c>
      <c r="D50" s="4" t="inlineStr">
        <is>
          <t xml:space="preserve"> </t>
        </is>
      </c>
    </row>
    <row r="51">
      <c r="A51" s="4" t="inlineStr">
        <is>
          <t>Change in Value of Equity Awards Granted in Prior Years that Vested in the Year</t>
        </is>
      </c>
      <c r="B51" s="6" t="n">
        <v>-9458</v>
      </c>
      <c r="C51" s="6" t="n">
        <v>-1977</v>
      </c>
      <c r="D51" s="4" t="inlineStr">
        <is>
          <t xml:space="preserve"> </t>
        </is>
      </c>
    </row>
    <row r="52">
      <c r="A52" s="4" t="inlineStr">
        <is>
          <t>PEO [Member] | George C. Zoley [Member] | Add: Total Equity Awards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6" t="n">
        <v>1552056</v>
      </c>
      <c r="D54" s="5" t="n">
        <v>160485</v>
      </c>
    </row>
    <row r="55">
      <c r="A55" s="4" t="inlineStr">
        <is>
          <t>PEO [Member] | George C. Zoley [Member] | Equity Award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Fair Value Of Outstanding And Unvested Equity Awards Granted During The Year</t>
        </is>
      </c>
      <c r="B57" s="4" t="inlineStr">
        <is>
          <t xml:space="preserve"> </t>
        </is>
      </c>
      <c r="C57" s="6" t="n">
        <v>1869156</v>
      </c>
      <c r="D57" s="6" t="n">
        <v>1186500</v>
      </c>
    </row>
    <row r="58">
      <c r="A58" s="4" t="inlineStr">
        <is>
          <t>Change in Value of Outstanding and Unvested Equity Awards Granted in Prior Years</t>
        </is>
      </c>
      <c r="B58" s="4" t="inlineStr">
        <is>
          <t xml:space="preserve"> </t>
        </is>
      </c>
      <c r="C58" s="6" t="n">
        <v>-166125</v>
      </c>
      <c r="D58" s="6" t="n">
        <v>-1048965</v>
      </c>
    </row>
    <row r="59">
      <c r="A59" s="4" t="inlineStr">
        <is>
          <t>Change in Value of Equity Awards Granted in Prior Years that Vested in the Year</t>
        </is>
      </c>
      <c r="B59" s="4" t="inlineStr">
        <is>
          <t xml:space="preserve"> </t>
        </is>
      </c>
      <c r="C59" s="6" t="n">
        <v>-150975</v>
      </c>
      <c r="D59" s="6" t="n">
        <v>22950</v>
      </c>
    </row>
    <row r="60">
      <c r="A60" s="4" t="inlineStr">
        <is>
          <t>Non-PEO NEO [Member] | Add: Total Equity Awards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070663</v>
      </c>
      <c r="C62" s="6" t="n">
        <v>705982</v>
      </c>
      <c r="D62" s="6" t="n">
        <v>-54034</v>
      </c>
    </row>
    <row r="63">
      <c r="A63" s="4" t="inlineStr">
        <is>
          <t>Non-PEO NEO [Member] | Reported Value of Equity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757001</v>
      </c>
      <c r="C65" s="6" t="n">
        <v>-656695</v>
      </c>
      <c r="D65" s="6" t="n">
        <v>-534420</v>
      </c>
    </row>
    <row r="66">
      <c r="A66" s="4" t="inlineStr">
        <is>
          <t>Non-PEO NEO [Member] | Equity Award Adjustmen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070663</v>
      </c>
      <c r="C68" s="6" t="n">
        <v>705982</v>
      </c>
      <c r="D68" s="6" t="n">
        <v>-54034</v>
      </c>
    </row>
    <row r="69">
      <c r="A69" s="4" t="inlineStr">
        <is>
          <t>Fair Value Of Outstanding And Unvested Equity Awards Granted During The Year</t>
        </is>
      </c>
      <c r="B69" s="6" t="n">
        <v>1684263</v>
      </c>
      <c r="C69" s="6" t="n">
        <v>768741</v>
      </c>
      <c r="D69" s="6" t="n">
        <v>197430</v>
      </c>
    </row>
    <row r="70">
      <c r="A70" s="4" t="inlineStr">
        <is>
          <t>Change in Value of Outstanding and Unvested Equity Awards Granted in Prior Years</t>
        </is>
      </c>
      <c r="B70" s="6" t="n">
        <v>1507130</v>
      </c>
      <c r="C70" s="6" t="n">
        <v>-36338</v>
      </c>
      <c r="D70" s="6" t="n">
        <v>-252868</v>
      </c>
    </row>
    <row r="71">
      <c r="A71" s="4" t="inlineStr">
        <is>
          <t>Change in Value of Equity Awards Granted in Prior Years that Vested in the Year</t>
        </is>
      </c>
      <c r="B71" s="6" t="n">
        <v>-120730</v>
      </c>
      <c r="C71" s="6" t="n">
        <v>-26421</v>
      </c>
      <c r="D71" s="6" t="n">
        <v>1404</v>
      </c>
    </row>
    <row r="72">
      <c r="A72" s="4" t="inlineStr">
        <is>
          <t>Non-PEO NEO [Member] | Defined Benefit Plan Actuarial Value Deduction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6" t="n">
        <v>-82664</v>
      </c>
      <c r="D74" s="6" t="n">
        <v>-210432</v>
      </c>
    </row>
    <row r="75">
      <c r="A75" s="4" t="inlineStr">
        <is>
          <t>Non-PEO NEO [Member] | Defined Benefit Plan Service Cost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65325</v>
      </c>
      <c r="C77" s="5" t="n">
        <v>112964</v>
      </c>
      <c r="D77" s="5" t="n">
        <v>918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34:10Z</dcterms:created>
  <dcterms:modified xmlns:dcterms="http://purl.org/dc/terms/" xmlns:xsi="http://www.w3.org/2001/XMLSchema-instance" xsi:type="dcterms:W3CDTF">2023-03-17T20:34:10Z</dcterms:modified>
</cp:coreProperties>
</file>